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REAT-WEST" sheetId="2" state="visible" r:id="rId2"/>
    <sheet xmlns:r="http://schemas.openxmlformats.org/officeDocument/2006/relationships" name="Risk_Return Detail Data- GREA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REAT-WEST FUNDS, INC.</t>
        </is>
      </c>
    </row>
    <row r="6">
      <c r="A6" s="4" t="inlineStr">
        <is>
          <t>Entity Central Index Key</t>
        </is>
      </c>
      <c r="B6" s="4" t="inlineStr">
        <is>
          <t>dei_EntityCentralIndexKey</t>
        </is>
      </c>
      <c r="C6" s="4" t="inlineStr">
        <is>
          <t>00003564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7,
		2021</t>
        </is>
      </c>
    </row>
    <row r="9">
      <c r="A9" s="4" t="inlineStr">
        <is>
          <t>Document Effective Date</t>
        </is>
      </c>
      <c r="B9" s="4" t="inlineStr">
        <is>
          <t>dei_DocumentEffectiveDate</t>
        </is>
      </c>
      <c r="C9" s="4" t="inlineStr">
        <is>
          <t>Jul. 7,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FUNDS, INC. Great-West Global Bond Fund Institutional Class Ticker: MXZMX Investor Class Ticker: MXGBX (the “Fund”) Supplement dated July 7, 2021 to the Prospectus, Summary Prospectus and Statement of Additional Information (“SAI”) for the Fund, each dated April 30, 2021, as supplemented. At meetings held on June 9-10,
1. Removing Franklin Advisers, Inc. as a sub-adviser sub-adviser sub-adviser,
2. Reducing the management fees and expense limit of the Fund on or about the First Effective Date as follows:
Management Fees and Expense Limit Prior to the Effective Date Management Fees and Expense Limit as of the Effective Date
Management Fees 0.58% of the average daily net assets on assets up to $1 billion, 0.53% of the average daily net assets on assets over $1 billion, and 0.48% of the average daily net assets on assets over $2 billion 0.57% of the average daily net assets on assets up to $1 billion, 0.52% of the average daily net assets on assets over $1 billion, and 0.47% of the average daily net assets on assets over $2 billion
Expense Limit 0.66% of the average daily net assets 0.65% of the average daily net assets
3. Changing the Fund’s benchmark index from the FTSE World Government Bond Index to the Bloomberg Barclays Global Aggregate Index on or about the First Effective Date; and
4. Sub-adviser day-to-day sub-adviser Accordingly, on the First Effective Date All references to Franklin Advisers, Inc. in the Prospectus, Summary Prospectus and SAI are hereby removed. Under the header “Fund Summary”, in the section entitled “Fees and Expenses of the Fund” of the P r Annual Fund Operating Expenses 1
Institutional Investor Class
Management Fees 0.57% 0.57%
Distribution and Service (12b-1) 0.00% 0.00%
Total Other Expenses 0.08% 0.52%
Shareholder Services Fees 0.00% 0.35%
Other Expenses 0.08% 0.17%
Total Annual Fund Operating Expenses 0.65% 1.09%
Fee Waiver and Expense Reimbursement 2 0.00% 0.09%
Total Annual Fund Operating Expenses After Fee Waiver and Expense Reimbursement 0.65% 1.00%
1 The management fees of the Fund have been restated to reflect the current management fees.
2 The investment adviser has contractually agreed to waive management fees or reimburse expenses if Total Annual Fund Operating Expenses of any Class exceed 0.65% of the Class’s average daily net assets, excluding Distribution and Service (12b-1) one-year Under the header “Fund Summary”, in the section entitled “Example” of the Prospectus and Summary Prospectus, the table is hereby deleted in its entirety and replaced with the following table:
1 Year 3 Years 5 Years 10 Years
Institutional Class $66 $208 $362 $810
Investor Class $102 $338 $592 $1,321 Under the header “Fund Summary”, in the section entitled “Principal Investment Strategies” of the Prospectus and Summary Prospectus, the section is hereby deleted in its entirety and replaced with the following: Below is a summary of the principal investment strategies of the Fund. The Fund will, under normal circumstances, invest at least 80% of its net assets in bonds issued by companies, governments and government agencies located around the world. Bonds include fixed income securities of any maturity, such as debt securities, notes (including structured notes), bills and debentures (including inflation-indexed securities), mortgage-related securities, asset-backed securities, convertible securities, floating rate loans (limited to up to 20% of the Fund’s net assets) and other floating rate securities, Eurodollar and Yankee dollar instruments, and preferred stocks. Under normal circumstances, the Fund will invest at least 40% of its net assets in non-U.S. sub-advisers, The Fund may invest in derivatives, including but not limited to, credit linked notes, foreign exchange forwards, non-deliverable transactions may allow the Fund to obtain net long or net negative (short) exposures to selected interest rates, countries, duration or credit risks or to express a strategic market outlook. Great-West Capital Management, LLC (“GWCM”) is the Fund’s investment adviser and, subject to the approval of the Board of Directors of Great-West Funds (the “Board”), selects the Fund’s sub-advisers sub-advisers: “Sub-Adviser”, “Sub-Advisers”). bottom-up Sub-Adviser Under the header “Fund Summary”, in the section entitled “Principal Investment Risks” of the Prospectus and Summary Prospectus, the following risk is being added: Convertible Securiti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GREAT-WEST FUNDS, INC. Great-West Global Bond Fund Institutional Class Ticker: MXZMX Investor Class Ticker: MXGBX (the “Fund”) Supplement dated July 7, 2021 to the Prospectus, Summary Prospectus and Statement of Additional Information (“SAI”) for the Fund, each dated April 30, 2021, as supplemented. At meetings held on June 9-10,
1. Removing Franklin Advisers, Inc. as a sub-adviser sub-adviser sub-adviser,
2. Reducing the management fees and expense limit of the Fund on or about the First Effective Date as follows:
Management Fees and Expense Limit Prior to the Effective Date Management Fees and Expense Limit as of the Effective Date
Management Fees 0.58% of the average daily net assets on assets up to $1 billion, 0.53% of the average daily net assets on assets over $1 billion, and 0.48% of the average daily net assets on assets over $2 billion 0.57% of the average daily net assets on assets up to $1 billion, 0.52% of the average daily net assets on assets over $1 billion, and 0.47% of the average daily net assets on assets over $2 billion
Expense Limit 0.66% of the average daily net assets 0.65% of the average daily net assets
3. Changing the Fund’s benchmark index from the FTSE World Government Bond Index to the Bloomberg Barclays Global Aggregate Index on or about the First Effective Date; and
4. Sub-adviser day-to-day sub-adviser Accordingly, on the First Effective Date All references to Franklin Advisers, Inc. in the Prospectus, Summary Prospectus and SAI are hereby removed. Under the header “Fund Summary”, in the section entitled “Fees and Expenses of the Fund” of the P r Annual Fund Operating Expenses 1
Institutional Investor Class
Management Fees 0.57% 0.57%
Distribution and Service (12b-1) 0.00% 0.00%
Total Other Expenses 0.08% 0.52%
Shareholder Services Fees 0.00% 0.35%
Other Expenses 0.08% 0.17%
Total Annual Fund Operating Expenses 0.65% 1.09%
Fee Waiver and Expense Reimbursement 2 0.00% 0.09%
Total Annual Fund Operating Expenses After Fee Waiver and Expense Reimbursement 0.65% 1.00%
1 The management fees of the Fund have been restated to reflect the current management fees.
2 The investment adviser has contractually agreed to waive management fees or reimburse expenses if Total Annual Fund Operating Expenses of any Class exceed 0.65% of the Class’s average daily net assets, excluding Distribution and Service (12b-1) one-year Under the header “Fund Summary”, in the section entitled “Example” of the Prospectus and Summary Prospectus, the table is hereby deleted in its entirety and replaced with the following table:
1 Year 3 Years 5 Years 10 Years
Institutional Class $66 $208 $362 $810
Investor Class $102 $338 $592 $1,321 Under the header “Fund Summary”, in the section entitled “Principal Investment Strategies” of the Prospectus and Summary Prospectus, the section is hereby deleted in its entirety and replaced with the following: Below is a summary of the principal investment strategies of the Fund. The Fund will, under normal circumstances, invest at least 80% of its net assets in bonds issued by companies, governments and government agencies located around the world. Bonds include fixed income securities of any maturity, such as debt securities, notes (including structured notes), bills and debentures (including inflation-indexed securities), mortgage-related securities, asset-backed securities, convertible securities, floating rate loans (limited to up to 20% of the Fund’s net assets) and other floating rate securities, Eurodollar and Yankee dollar instruments, and preferred stocks. Under normal circumstances, the Fund will invest at least 40% of its net assets in non-U.S. sub-advisers, The Fund may invest in derivatives, including but not limited to, credit linked notes, foreign exchange forwards, non-deliverable transactions may allow the Fund to obtain net long or net negative (short) exposures to selected interest rates, countries, duration or credit risks or to express a strategic market outlook. Great-West Capital Management, LLC (“GWCM”) is the Fund’s investment adviser and, subject to the approval of the Board of Directors of Great-West Funds (the “Board”), selects the Fund’s sub-advisers sub-advisers: “Sub-Adviser”, “Sub-Advisers”). bottom-up Sub-Adviser Under the header “Fund Summary”, in the section entitled “Principal Investment Risks” of the Prospectus and Summary Prospectus, the following risk is being added: Convertible Securities Risk</t>
        </is>
      </c>
    </row>
    <row r="4">
      <c r="A4" s="4" t="inlineStr">
        <is>
          <t>Great-West Global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GREAT-WEST FUNDS, INC. Great-West Global Bond Fund Institutional Class Ticker: MXZMX Investor Class Ticker: MXGBX (the “Fund”) Supplement dated July 7, 2021 to the Prospectus, Summary Prospectus and Statement of Additional Information (“SAI”) for the Fund, each dated April 30, 2021, as supplemented. At meetings held on June 9-10,
1. Removing Franklin Advisers, Inc. as a sub-adviser sub-adviser sub-adviser,
2. Reducing the management fees and expense limit of the Fund on or about the First Effective Date as follows:
Management Fees and Expense Limit Prior to the Effective Date Management Fees and Expense Limit as of the Effective Date
Management Fees 0.58% of the average daily net assets on assets up to $1 billion, 0.53% of the average daily net assets on assets over $1 billion, and 0.48% of the average daily net assets on assets over $2 billion 0.57% of the average daily net assets on assets up to $1 billion, 0.52% of the average daily net assets on assets over $1 billion, and 0.47% of the average daily net assets on assets over $2 billion
Expense Limit 0.66% of the average daily net assets 0.65% of the average daily net assets
3. Changing the Fund’s benchmark index from the FTSE World Government Bond Index to the Bloomberg Barclays Global Aggregate Index on or about the First Effective Date; and
4. Sub-adviser day-to-day sub-adviser Accordingly, on the First Effective Date All references to Franklin Advisers, Inc. in the Prospectus, Summary Prospectus and SAI are hereby removed. Under the header “Fund Summary”, in the section entitled “Fees and Expenses of the Fund” of the P r Annual Fund Operating Expenses 1
Institutional Investor Class
Management Fees 0.57% 0.57%
Distribution and Service (12b-1) 0.00% 0.00%
Total Other Expenses 0.08% 0.52%
Shareholder Services Fees 0.00% 0.35%
Other Expenses 0.08% 0.17%
Total Annual Fund Operating Expenses 0.65% 1.09%
Fee Waiver and Expense Reimbursement 2 0.00% 0.09%
Total Annual Fund Operating Expenses After Fee Waiver and Expense Reimbursement 0.65% 1.00%
1 The management fees of the Fund have been restated to reflect the current management fees.
2 The investment adviser has contractually agreed to waive management fees or reimburse expenses if Total Annual Fund Operating Expenses of any Class exceed 0.65% of the Class’s average daily net assets, excluding Distribution and Service (12b-1) one-year Under the header “Fund Summary”, in the section entitled “Example” of the Prospectus and Summary Prospectus, the table is hereby deleted in its entirety and replaced with the following table:
1 Year 3 Years 5 Years 10 Years
Institutional Class $66 $208 $362 $810
Investor Class $102 $338 $592 $1,321 Under the header “Fund Summary”, in the section entitled “Principal Investment Strategies” of the Prospectus and Summary Prospectus, the section is hereby deleted in its entirety and replaced with the following: Below is a summary of the principal investment strategies of the Fund. The Fund will, under normal circumstances, invest at least 80% of its net assets in bonds issued by companies, governments and government agencies located around the world. Bonds include fixed income securities of any maturity, such as debt securities, notes (including structured notes), bills and debentures (including inflation-indexed securities), mortgage-related securities, asset-backed securities, convertible securities, floating rate loans (limited to up to 20% of the Fund’s net assets) and other floating rate securities, Eurodollar and Yankee dollar instruments, and preferred stocks. Under normal circumstances, the Fund will invest at least 40% of its net assets in non-U.S. sub-advisers, The Fund may invest in derivatives, including but not limited to, credit linked notes, foreign exchange forwards, non-deliverable transactions may allow the Fund to obtain net long or net negative (short) exposures to selected interest rates, countries, duration or credit risks or to express a strategic market outlook. Great-West Capital Management, LLC (“GWCM”) is the Fund’s investment adviser and, subject to the approval of the Board of Directors of Great-West Funds (the “Board”), selects the Fund’s sub-advisers sub-advisers: “Sub-Adviser”, “Sub-Advisers”). bottom-up Sub-Adviser Under the header “Fund Summary”, in the section entitled “Principal Investment Risks” of the Prospectus and Summary Prospectus, the following risk is being added: Convertible Securitie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REAT-WEST FUNDS, INC.</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Jul.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6:41:02Z</dcterms:created>
  <dcterms:modified xmlns:dcterms="http://purl.org/dc/terms/" xmlns:xsi="http://www.w3.org/2001/XMLSchema-instance" xsi:type="dcterms:W3CDTF">2021-07-07T16:41:02Z</dcterms:modified>
</cp:coreProperties>
</file>